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6504</t>
        </is>
      </c>
    </row>
    <row r="10">
      <c r="A10" s="4" t="inlineStr">
        <is>
          <t>Entity Registrant Name</t>
        </is>
      </c>
      <c r="B10" s="4" t="inlineStr">
        <is>
          <t>Weatherford International plc</t>
        </is>
      </c>
    </row>
    <row r="11">
      <c r="A11" s="4" t="inlineStr">
        <is>
          <t>Entity Incorporation, State or Country Code</t>
        </is>
      </c>
      <c r="B11" s="4" t="inlineStr">
        <is>
          <t>L2</t>
        </is>
      </c>
    </row>
    <row r="12">
      <c r="A12" s="4" t="inlineStr">
        <is>
          <t>Entity Tax Identification Number</t>
        </is>
      </c>
      <c r="B12" s="4" t="inlineStr">
        <is>
          <t>98-0606750</t>
        </is>
      </c>
    </row>
    <row r="13">
      <c r="A13" s="4" t="inlineStr">
        <is>
          <t>Entity Address, Address Line One</t>
        </is>
      </c>
      <c r="B13" s="4" t="inlineStr">
        <is>
          <t>2000 St. James Place,</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836.4000</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7</v>
      </c>
    </row>
    <row r="29">
      <c r="A29" s="4" t="inlineStr">
        <is>
          <t>Entity Common Stock, Shares Outstanding</t>
        </is>
      </c>
      <c r="C29" s="6" t="n">
        <v>70120153</v>
      </c>
    </row>
    <row r="30">
      <c r="A30" s="4" t="inlineStr">
        <is>
          <t>Entity Central Index Key</t>
        </is>
      </c>
      <c r="B30" s="4" t="inlineStr">
        <is>
          <t>0001603923</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true</t>
        </is>
      </c>
    </row>
    <row r="34">
      <c r="A34" s="4" t="inlineStr">
        <is>
          <t>Entity Bankruptcy Proceedings, Reporting Current</t>
        </is>
      </c>
      <c r="B34" s="4" t="inlineStr">
        <is>
          <t>true</t>
        </is>
      </c>
    </row>
    <row r="35">
      <c r="A35" s="4" t="inlineStr">
        <is>
          <t>Amendment Description</t>
        </is>
      </c>
      <c r="B35" s="4" t="inlineStr">
        <is>
          <t>EXPLANATORY NOTEThe purpose of this Amendment No. 1 (this “Amendment”) to our Annual Report on Form 10-K for the year ended December 31, 2020, which was filed with the Securities and Exchange Commission (the “SEC”) on February 19, 2021 (the “Original Filing”) is to provide additional information under Item 9B of Part II as well as the information required by Items 10, 11, 12, 13 and 14 of Part III of Form 10-K, as a definitive proxy statement containing such Part III information will not be filed within 120 days after the end of the fiscal year covered by the Original Filing. This Amendment amends and restates in its entirety Item 9B of Part II, Items 10, 11, 12, 13, 14 of Part III and the cover page of the Original Filing since such rules are not applicable to the Company. This Amendment does not reflect events occurring after the date of the Original Filing or modify or update any of the other disclosures contained therein in any way other than as required to reflect the amendments described above to such items. In addition, in connection with the filing of this Amendment and pursuant to the rules of the SEC, we are including with this Amendment certain currently dated certifications. Accordingly, Item 15 of Part IV has also been amended to reflect the filing of these currently dated certifications.On April 17, 2020, the New York Stock Exchange (the “NYSE”) filed a Form 25 with the SEC. The delisting of our ordinary shares from the NYSE became effective on April 27, 2020, and our ordinary shares were subsequently deregistered under Section 12(b) of the Exchange Act on July 16, 2020. We continue to evaluate listing options and intend to relist our ordinary shares when our Board of Directors (the “Board”) determines market conditions are appropriate. Until such time as our ordinary shares are relisted, the Company intends to continue filing periodic reports with the SEC on a voluntary basis. In addition, while our ordinary shares have been delisted from the NYSE and deregistered under Section 12(b) of the Exchange Act, as a matter of continued corporate governance, we have voluntarily chosen to continue to follow certain NYSE and SEC rules and governance standards, including for example, those governing committees of the Board and their composition and director independ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58:30Z</dcterms:created>
  <dcterms:modified xmlns:dcterms="http://purl.org/dc/terms/" xmlns:xsi="http://www.w3.org/2001/XMLSchema-instance" xsi:type="dcterms:W3CDTF">2021-03-18T16:58:30Z</dcterms:modified>
</cp:coreProperties>
</file>